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497</t>
  </si>
  <si>
    <t>Document Period End Date</t>
  </si>
  <si>
    <t>dei_DocumentPeriodEndDate</t>
  </si>
  <si>
    <t>Apr. 30,
		2018</t>
  </si>
  <si>
    <t>Registrant Name</t>
  </si>
  <si>
    <t>dei_EntityRegistrantName</t>
  </si>
  <si>
    <t>INVESCO EXCHANGE-TRADED FUND TRUST</t>
  </si>
  <si>
    <t>Central Index Key</t>
  </si>
  <si>
    <t>dei_EntityCentralIndexKey</t>
  </si>
  <si>
    <t>0001209466</t>
  </si>
  <si>
    <t>Amendment Flag</t>
  </si>
  <si>
    <t>dei_AmendmentFlag</t>
  </si>
  <si>
    <t>false</t>
  </si>
  <si>
    <t>Document Creation Date</t>
  </si>
  <si>
    <t>dei_DocumentCreationDate</t>
  </si>
  <si>
    <t>Mar. 12,
		2019</t>
  </si>
  <si>
    <t>Document Effective Date</t>
  </si>
  <si>
    <t>dei_DocumentEffectiveDate</t>
  </si>
  <si>
    <t>Prospectus Date</t>
  </si>
  <si>
    <t>rr_ProspectusDate</t>
  </si>
  <si>
    <t>Aug. 28,
		2018</t>
  </si>
  <si>
    <t>Entity Inv Company Type</t>
  </si>
  <si>
    <t>dei_EntityInvCompanyType</t>
  </si>
  <si>
    <t>N-1A</t>
  </si>
  <si>
    <t>Aug. 28, 2018</t>
  </si>
  <si>
    <t>INVESCO EXCHANGE-TRADED FUND TRUST SUPPLEMENT DATED MARCH 12, 2019 TO THE PROSPECTUS DATED AUGUST 28, 2018 AND STATEMENT OF ADDITIONAL INFORMATION, DATED AUGUST 28, 2018 AS REVISED SEPTEMBER 4, 2018, EACH AS PREVIOUSLY SUPPLEMENTED, OF: Invesco Russell Top 200 Equal Weight ETF (EQWL) Invesco Russell Midcap Equal Weight ETF (EQWM) Invesco Russell Top 200 Pure Growth ETF (PXLG) Invesco Russell Midcap Pure Growth ETF (PXMG) Invesco Russell 2000 Pure Growth ETF (PXSG) Invesco Russell Top 200 Pure Value ETF (PXLV) Invesco Russell Midcap Pure Value ETF (PXMV) Invesco Russell 2000 Pure Value ETF (PXSV) Important Notice Regarding Changes in the Names, Investment Objectives, Underlying Indexes, Index Provider, and Principal Investment Strategies of Certain Funds At a meeting held on March 8, 2019, the Board of the Invesco Exchange-Traded Fund Trust approved changes, effective as of the close of markets on June 21, 2019 (the Effective Date), to the investment objective, principal investment strategy, name, ticker symbol, index provider and underlying index, as applicable, of Invesco Russell Top 200 Equal Weight ETF, Invesco Russell Midcap Equal Weight ETF, Invesco Russell Top 200 Pure Growth ETF, Invesco Russell Midcap Pure Growth ETF, Invesco Russell 2000 Pure Growth ETF, Invesco Russell Top 200 Pure Value ETF, Invesco Russell Midcap Pure Value ETF, and Invesco Russell 2000 Pure Value ETF (each a Fund). Therefore, as of market close on the Effective Date, the following changes will occur: 1.) Name Change. Each Funds name will change, as set forth in the table below: Current Fund Name New Fund Name Invesco Russell Top 200 Equal Weight ETF Invesco S&amp;P 100 Equal Weight ETF Invesco Russell Midcap Equal Weight ETF Invesco S&amp;P MidCap Quality ETF Invesco Russell Top 200 Pure Growth ETF Invesco S&amp;P 500 GARP ETF Invesco Russell Midcap Pure Growth ETF Invesco S&amp;P MidCap Momentum ETF Invesco Russell 2000 Pure Growth ETF Invesco S&amp;P SmallCap Momentum ETF Invesco Russell Top 200 Pure Value ETF Invesco S&amp;P 500 Value with Momentum ETF Invesco Russell Midcap Pure Value ETF Invesco S&amp;P MidCap Value with Momentum ETF Invesco Russell 2000 Pure Value ETF Invesco S&amp;P SmallCap Value with Momentum ETF 2.) Ticker Symbol Change. Each Funds ticker symbol will change, as set forth in the table below: Current Ticker Symbol New Ticker Symbol EQWL No Change EQWM XMHQ PXLG SPGP PXMG XMMO PXSG XSMO PXLV SPVM PXMV XMVM PXSV XSVM 3.) Underlying Index and Index Provider Change. S&amp;P Dow Jones Indices LLC will become the index provider for each Fund and a new underlying index for each Fund (each, a New Underlying Index) will replace the current underlying index, as set forth in the table below: Current Underlying Index New Underlying Index Russell Top 200 ® S&amp;P 100 Equal Weight Index Russell Midcap ® S&amp;P MidCap 400 Quality Index Russell Top 200 ® S&amp;P 500 Growth at a Reasonable Price Index Russell Midcap ® S&amp;P MidCap 400 Momentum Index Russell 2000 ® S&amp;P SmallCap 600 Momentum Index Russell Top 200 ® S&amp;P 500 High Momentum Value Index Russell Midcap ® S&amp;P 400 High Momentum Value Index Russell 2000 ® S&amp;P 600 High Momentum Value Index 4.) Investment Objective Change. Each Funds new investment objective will be to track the investment results (before fees and expenses) of its New Underlying Index. 5.) Principal Investment Strategy Change. Each Funds principal investment strategy will be to generally invest at least 90% of its total assets in the securities of companies that comprise its New Underlying Index. 6.) Descriptions of New Underlying Indexes. S&amp;P 100 Equal Weight Index The Underlying Index is an equal-weighted version of the S&amp;P 100 ® S&amp;P MidCap 400 Quality Index The Underlying Index is a modified market capitalization-weighted index that holds approximately 80 securities in the S&amp;P Midcap 400 ® S&amp;P 500 Growth at a Reasonable Price Index The Underlying Index holds approximately 75 securities in the S&amp;P 500 ® S&amp;P MidCap 400 Momentum Index The Underlying Index is a modified market capitalization-weighted index that holds approximately 80 securities in the S&amp;P Midcap 400 ® S&amp;P SmallCap 600 Momentum Index The Underlying Index is a modified market capitalization-weighted index that holds approximately 120 securities in the S&amp;P SmallCap 600 ® S&amp;P 500 High Momentum Value Index The Underlying Index is comprised of 100 securities in the S&amp;P 500 ® S&amp;P 400 High Momentum Value Index The Underlying Index holds 80 securities in the S&amp;P Midcap 400 ® S&amp;P 600 High Momentum Value Index The Underlying Index holds 120 securities in the S&amp;P SmallCap 600 ®</t>
  </si>
  <si>
    <t>Supplement to Prospectus [Text Block]</t>
  </si>
  <si>
    <t>rr_SupplementToProspectusTextBlock</t>
  </si>
  <si>
    <t>Invesco Russell Top 200 Equal Weight ETF</t>
  </si>
  <si>
    <t>INVESCO EXCHANGE-TRADED FUND TRUST SUPPLEMENT DATED MARCH 12, 2019 TO THE PROSPECTUS DATED AUGUST 28, 2018 AND STATEMENT OF ADDITIONAL INFORMATION, DATED AUGUST 28, 2018 AS REVISED SEPTEMBER 4, 2018, EACH AS PREVIOUSLY SUPPLEMENTED, OF: Invesco Russell Top 200 Equal Weight ETF (EQWL) Important Notice Regarding Changes in the Names, Investment Objectives, Underlying Indexes, Index Provider, and Principal Investment Strategies of Certain Funds At a meeting held on March 8, 2019, the Board of the Invesco Exchange-Traded Fund Trust approved changes, effective as of the close of markets on June 21, 2019 (the Effective Date), to the investment objective, principal investment strategy, name, ticker symbol, index provider and underlying index, as applicable, of Invesco Russell Top 200 Equal Weight ETF, Invesco Russell Midcap Equal Weight ETF, Invesco Russell Top 200 Pure Growth ETF, Invesco Russell Midcap Pure Growth ETF, Invesco Russell 2000 Pure Growth ETF, Invesco Russell Top 200 Pure Value ETF, Invesco Russell Midcap Pure Value ETF, and Invesco Russell 2000 Pure Value ETF (each a Fund). Therefore, as of market close on the Effective Date, the following changes will occur: 1.) Name Change. Each Funds name will change, as set forth in the table below: Current Fund Name New Fund Name Invesco Russell Top 200 Equal Weight ETF Invesco S&amp;P 100 Equal Weight ETF 2.) Ticker Symbol Change. Each Funds ticker symbol will change, as set forth in the table below: Current Ticker Symbol New Ticker Symbol EQWL No Change 3.) Underlying Index and Index Provider Change. S&amp;P Dow Jones Indices LLC will become the index provider for each Fund and a new underlying index for each Fund (each, a New Underlying Index) will replace the current underlying index, as set forth in the table below: Current Underlying Index New Underlying Index Russell Top 200 ® S&amp;P 100 Equal Weight Index 4.) Investment Objective Change. Each Funds new investment objective will be to track the investment results (before fees and expenses) of its New Underlying Index. 5.) Principal Investment Strategy Change. Each Funds principal investment strategy will be to generally invest at least 90% of its total assets in the securities of companies that comprise its New Underlying Index. 6.) Descriptions of New Underlying Indexes. S&amp;P 100 Equal Weight Index The Underlying Index is an equal-weighted version of the S&amp;P 100 ®</t>
  </si>
  <si>
    <t>Invesco Russell Midcap Equal Weight ETF</t>
  </si>
  <si>
    <t>INVESCO EXCHANGE-TRADED FUND TRUST SUPPLEMENT DATED MARCH 12, 2019 TO THE PROSPECTUS DATED AUGUST 28, 2018 AND STATEMENT OF ADDITIONAL INFORMATION, DATED AUGUST 28, 2018 AS REVISED SEPTEMBER 4, 2018, EACH AS PREVIOUSLY SUPPLEMENTED, OF: Invesco Russell Midcap Equal Weight ETF (EQWM) Important Notice Regarding Changes in the Names, Investment Objectives, Underlying Indexes, Index Provider, and Principal Investment Strategies of Certain Funds At a meeting held on March 8, 2019, the Board of the Invesco Exchange-Traded Fund Trust approved changes, effective as of the close of markets on June 21, 2019 (the Effective Date), to the investment objective, principal investment strategy, name, ticker symbol, index provider and underlying index, as applicable, of Invesco Russell Top 200 Equal Weight ETF, Invesco Russell Midcap Equal Weight ETF, Invesco Russell Top 200 Pure Growth ETF, Invesco Russell Midcap Pure Growth ETF, Invesco Russell 2000 Pure Growth ETF, Invesco Russell Top 200 Pure Value ETF, Invesco Russell Midcap Pure Value ETF, and Invesco Russell 2000 Pure Value ETF (each a Fund). Therefore, as of market close on the Effective Date, the following changes will occur: 1.) Name Change. Each Funds name will change, as set forth in the table below: Current Fund Name New Fund Name Invesco Russell Midcap Equal Weight ETF Invesco S&amp;P MidCap Quality ETF 2.) Ticker Symbol Change. Each Funds ticker symbol will change, as set forth in the table below: Current Ticker Symbol New Ticker Symbol EQWM XMHQ 3.) Underlying Index and Index Provider Change. S&amp;P Dow Jones Indices LLC will become the index provider for each Fund and a new underlying index for each Fund (each, a New Underlying Index) will replace the current underlying index, as set forth in the table below: Current Underlying Index New Underlying Index Russell Midcap ® S&amp;P MidCap 400 Quality Index 4.) Investment Objective Change. Each Funds new investment objective will be to track the investment results (before fees and expenses) of its New Underlying Index. 5.) Principal Investment Strategy Change. Each Funds principal investment strategy will be to generally invest at least 90% of its total assets in the securities of companies that comprise its New Underlying Index. 6.) Descriptions of New Underlying Indexes. S&amp;P MidCap 400 Quality Index The Underlying Index is a modified market capitalization-weighted index that holds approximately 80 securities in the S&amp;P Midcap 400 ®</t>
  </si>
  <si>
    <t>Invesco Russell Top 200 Pure Growth ETF</t>
  </si>
  <si>
    <t>INVESCO EXCHANGE-TRADED FUND TRUST SUPPLEMENT DATED MARCH 12, 2019 TO THE PROSPECTUS DATED AUGUST 28, 2018 AND STATEMENT OF ADDITIONAL INFORMATION, DATED AUGUST 28, 2018 AS REVISED SEPTEMBER 4, 2018, EACH AS PREVIOUSLY SUPPLEMENTED, OF: Invesco Russell Top 200 Pure Growth ETF (PXLG) Important Notice Regarding Changes in the Names, Investment Objectives, Underlying Indexes, Index Provider, and Principal Investment Strategies of Certain Funds At a meeting held on March 8, 2019, the Board of the Invesco Exchange-Traded Fund Trust approved changes, effective as of the close of markets on June 21, 2019 (the Effective Date), to the investment objective, principal investment strategy, name, ticker symbol, index provider and underlying index, as applicable, of Invesco Russell Top 200 Equal Weight ETF, Invesco Russell Midcap Equal Weight ETF, Invesco Russell Top 200 Pure Growth ETF, Invesco Russell Midcap Pure Growth ETF, Invesco Russell 2000 Pure Growth ETF, Invesco Russell Top 200 Pure Value ETF, Invesco Russell Midcap Pure Value ETF, and Invesco Russell 2000 Pure Value ETF (each a Fund). Therefore, as of market close on the Effective Date, the following changes will occur: 1.) Name Change. Each Funds name will change, as set forth in the table below: Current Fund Name New Fund Name Invesco Russell Top 200 Pure Growth ETF Invesco S&amp;P 500 GARP ETF 2.) Ticker Symbol Change. Each Funds ticker symbol will change, as set forth in the table below: Current Ticker Symbol New Ticker Symbol PXLG SPGP 3.) Underlying Index and Index Provider Change. S&amp;P Dow Jones Indices LLC will become the index provider for each Fund and a new underlying index for each Fund (each, a New Underlying Index) will replace the current underlying index, as set forth in the table below: Current Underlying Index New Underlying Index Russell Top 200 ® S&amp;P 500 Growth at a Reasonable Price Index 4.) Investment Objective Change. Each Funds new investment objective will be to track the investment results (before fees and expenses) of its New Underlying Index. 5.) Principal Investment Strategy Change. Each Funds principal investment strategy will be to generally invest at least 90% of its total assets in the securities of companies that comprise its New Underlying Index. 6.) Descriptions of New Underlying Indexes. S&amp;P 500 Growth at a Reasonable Price Index The Underlying Index holds approximately 75 securities in the S&amp;P 500 ®</t>
  </si>
  <si>
    <t>Invesco Russell Midcap Pure Growth ETF</t>
  </si>
  <si>
    <t>INVESCO EXCHANGE-TRADED FUND TRUST SUPPLEMENT DATED MARCH 12, 2019 TO THE PROSPECTUS DATED AUGUST 28, 2018 AND STATEMENT OF ADDITIONAL INFORMATION, DATED AUGUST 28, 2018 AS REVISED SEPTEMBER 4, 2018, EACH AS PREVIOUSLY SUPPLEMENTED, OF: Invesco Russell Midcap Pure Growth ETF (PXMG) Important Notice Regarding Changes in the Names, Investment Objectives, Underlying Indexes, Index Provider, and Principal Investment Strategies of Certain Funds At a meeting held on March 8, 2019, the Board of the Invesco Exchange-Traded Fund Trust approved changes, effective as of the close of markets on June 21, 2019 (the Effective Date), to the investment objective, principal investment strategy, name, ticker symbol, index provider and underlying index, as applicable, of Invesco Russell Top 200 Equal Weight ETF, Invesco Russell Midcap Equal Weight ETF, Invesco Russell Top 200 Pure Growth ETF, Invesco Russell Midcap Pure Growth ETF, Invesco Russell 2000 Pure Growth ETF, Invesco Russell Top 200 Pure Value ETF, Invesco Russell Midcap Pure Value ETF, and Invesco Russell 2000 Pure Value ETF (each a Fund). Therefore, as of market close on the Effective Date, the following changes will occur: 1.) Name Change. Each Funds name will change, as set forth in the table below: Current Fund Name New Fund Name Invesco Russell Midcap Pure Growth ETF Invesco S&amp;P MidCap Momentum ETF 2.) Ticker Symbol Change. Each Funds ticker symbol will change, as set forth in the table below: Current Ticker Symbol New Ticker Symbol PXMG XMMO 3.) Underlying Index and Index Provider Change. S&amp;P Dow Jones Indices LLC will become the index provider for each Fund and a new underlying index for each Fund (each, a New Underlying Index) will replace the current underlying index, as set forth in the table below: Current Underlying Index New Underlying Index Russell Midcap ® S&amp;P MidCap 400 Momentum Index 4.) Investment Objective Change. Each Funds new investment objective will be to track the investment results (before fees and expenses) of its New Underlying Index. 5.) Principal Investment Strategy Change. Each Funds principal investment strategy will be to generally invest at least 90% of its total assets in the securities of companies that comprise its New Underlying Index. 6.) Descriptions of New Underlying Indexes. S&amp;P MidCap 400 Momentum Index The Underlying Index is a modified market capitalization-weighted index that holds approximately 80 securities in the S&amp;P Midcap 400 ®</t>
  </si>
  <si>
    <t>Invesco Russell 2000 Pure Growth ETF</t>
  </si>
  <si>
    <t>INVESCO EXCHANGE-TRADED FUND TRUST SUPPLEMENT DATED MARCH 12, 2019 TO THE PROSPECTUS DATED AUGUST 28, 2018 AND STATEMENT OF ADDITIONAL INFORMATION, DATED AUGUST 28, 2018 AS REVISED SEPTEMBER 4, 2018, EACH AS PREVIOUSLY SUPPLEMENTED, OF: Invesco Russell 2000 Pure Growth ETF (PXSG) Important Notice Regarding Changes in the Names, Investment Objectives, Underlying Indexes, Index Provider, and Principal Investment Strategies of Certain Funds At a meeting held on March 8, 2019, the Board of the Invesco Exchange-Traded Fund Trust approved changes, effective as of the close of markets on June 21, 2019 (the Effective Date), to the investment objective, principal investment strategy, name, ticker symbol, index provider and underlying index, as applicable, of Invesco Russell Top 200 Equal Weight ETF, Invesco Russell Midcap Equal Weight ETF, Invesco Russell Top 200 Pure Growth ETF, Invesco Russell Midcap Pure Growth ETF, Invesco Russell 2000 Pure Growth ETF, Invesco Russell Top 200 Pure Value ETF, Invesco Russell Midcap Pure Value ETF, and Invesco Russell 2000 Pure Value ETF (each a Fund). Therefore, as of market close on the Effective Date, the following changes will occur: 1.) Name Change. Each Funds name will change, as set forth in the table below: Current Fund Name New Fund Name Invesco Russell 2000 Pure Growth ETF Invesco S&amp;P SmallCap Momentum ETF 2.) Ticker Symbol Change. Each Funds ticker symbol will change, as set forth in the table below: Current Ticker Symbol New Ticker Symbol PXSG XSMO 3.) Underlying Index and Index Provider Change. S&amp;P Dow Jones Indices LLC will become the index provider for each Fund and a new underlying index for each Fund (each, a New Underlying Index) will replace the current underlying index, as set forth in the table below: Current Underlying Index New Underlying Index Russell 2000 ® S&amp;P SmallCap 600 Momentum Index 4.) Investment Objective Change. Each Funds new investment objective will be to track the investment results (before fees and expenses) of its New Underlying Index. 5.) Principal Investment Strategy Change. Each Funds principal investment strategy will be to generally invest at least 90% of its total assets in the securities of companies that comprise its New Underlying Index. 6.) Descriptions of New Underlying Indexes. S&amp;P SmallCap 600 Momentum Index The Underlying Index is a modified market capitalization-weighted index that holds approximately 120 securities in the S&amp;P SmallCap 600 ®</t>
  </si>
  <si>
    <t>Invesco Russell Top 200 Pure Value ETF</t>
  </si>
  <si>
    <t>INVESCO EXCHANGE-TRADED FUND TRUST SUPPLEMENT DATED MARCH 12, 2019 TO THE PROSPECTUS DATED AUGUST 28, 2018 AND STATEMENT OF ADDITIONAL INFORMATION, DATED AUGUST 28, 2018 AS REVISED SEPTEMBER 4, 2018, EACH AS PREVIOUSLY SUPPLEMENTED, OF: Invesco Russell Top 200 Pure Value ETF (PXLV) Important Notice Regarding Changes in the Names, Investment Objectives, Underlying Indexes, Index Provider, and Principal Investment Strategies of Certain Funds At a meeting held on March 8, 2019, the Board of the Invesco Exchange-Traded Fund Trust approved changes, effective as of the close of markets on June 21, 2019 (the Effective Date), to the investment objective, principal investment strategy, name, ticker symbol, index provider and underlying index, as applicable, of Invesco Russell Top 200 Equal Weight ETF, Invesco Russell Midcap Equal Weight ETF, Invesco Russell Top 200 Pure Growth ETF, Invesco Russell Midcap Pure Growth ETF, Invesco Russell 2000 Pure Growth ETF, Invesco Russell Top 200 Pure Value ETF, Invesco Russell Midcap Pure Value ETF, and Invesco Russell 2000 Pure Value ETF (each a Fund). Therefore, as of market close on the Effective Date, the following changes will occur: 1.) Name Change. Each Funds name will change, as set forth in the table below: Current Fund Name New Fund Name Invesco Russell Top 200 Pure Value ETF Invesco S&amp;P 500 Value with Momentum ETF 2.) Ticker Symbol Change. Each Funds ticker symbol will change, as set forth in the table below: Current Ticker Symbol New Ticker Symbol PXLV SPVM 3.) Underlying Index and Index Provider Change. S&amp;P Dow Jones Indices LLC will become the index provider for each Fund and a new underlying index for each Fund (each, a New Underlying Index) will replace the current underlying index, as set forth in the table below: Current Underlying Index New Underlying Index Russell Top 200 ® S&amp;P 500 High Momentum Value Index 4.) Investment Objective Change. Each Funds new investment objective will be to track the investment results (before fees and expenses) of its New Underlying Index. 5.) Principal Investment Strategy Change. Each Funds principal investment strategy will be to generally invest at least 90% of its total assets in the securities of companies that comprise its New Underlying Index. 6.) Descriptions of New Underlying Indexes. S&amp;P 500 High Momentum Value Index The Underlying Index is comprised of 100 securities in the S&amp;P 500 ®</t>
  </si>
  <si>
    <t>Invesco Russell Midcap Pure Value ETF</t>
  </si>
  <si>
    <t>INVESCO EXCHANGE-TRADED FUND TRUST SUPPLEMENT DATED MARCH 12, 2019 TO THE PROSPECTUS DATED AUGUST 28, 2018 AND STATEMENT OF ADDITIONAL INFORMATION, DATED AUGUST 28, 2018 AS REVISED SEPTEMBER 4, 2018, EACH AS PREVIOUSLY SUPPLEMENTED, OF: Invesco Russell Midcap Pure Value ETF (PXMV) Important Notice Regarding Changes in the Names, Investment Objectives, Underlying Indexes, Index Provider, and Principal Investment Strategies of Certain Funds At a meeting held on March 8, 2019, the Board of the Invesco Exchange-Traded Fund Trust approved changes, effective as of the close of markets on June 21, 2019 (the Effective Date), to the investment objective, principal investment strategy, name, ticker symbol, index provider and underlying index, as applicable, of Invesco Russell Top 200 Equal Weight ETF, Invesco Russell Midcap Equal Weight ETF, Invesco Russell Top 200 Pure Growth ETF, Invesco Russell Midcap Pure Growth ETF, Invesco Russell 2000 Pure Growth ETF, Invesco Russell Top 200 Pure Value ETF, Invesco Russell Midcap Pure Value ETF, and Invesco Russell 2000 Pure Value ETF (each a Fund). Therefore, as of market close on the Effective Date, the following changes will occur: 1.) Name Change. Each Funds name will change, as set forth in the table below: Current Fund Name New Fund Name Invesco Russell Midcap Pure Value ETF Invesco S&amp;P MidCap Value with Momentum ETF 2.) Ticker Symbol Change. Each Funds ticker symbol will change, as set forth in the table below: Current Ticker Symbol New Ticker Symbol PXMV XMVM 3.) Underlying Index and Index Provider Change. S&amp;P Dow Jones Indices LLC will become the index provider for each Fund and a new underlying index for each Fund (each, a New Underlying Index) will replace the current underlying index, as set forth in the table below: Current Underlying Index New Underlying Index Russell Midcap ® S&amp;P 400 High Momentum Value Index 4.) Investment Objective Change. Each Funds new investment objective will be to track the investment results (before fees and expenses) of its New Underlying Index. 5.) Principal Investment Strategy Change. Each Funds principal investment strategy will be to generally invest at least 90% of its total assets in the securities of companies that comprise its New Underlying Index. 6.) Descriptions of New Underlying Indexes. S&amp;P 400 High Momentum Value Index The Underlying Index holds 80 securities in the S&amp;P Midcap 400 ®</t>
  </si>
  <si>
    <t>Invesco Russell 2000 Pure Value ETF</t>
  </si>
  <si>
    <t>INVESCO EXCHANGE-TRADED FUND TRUST SUPPLEMENT DATED MARCH 12, 2019 TO THE PROSPECTUS DATED AUGUST 28, 2018 AND STATEMENT OF ADDITIONAL INFORMATION, DATED AUGUST 28, 2018 AS REVISED SEPTEMBER 4, 2018, EACH AS PREVIOUSLY SUPPLEMENTED, OF: Invesco Russell 2000 Pure Value ETF (PXSV) Important Notice Regarding Changes in the Names, Investment Objectives, Underlying Indexes, Index Provider, and Principal Investment Strategies of Certain Funds At a meeting held on March 8, 2019, the Board of the Invesco Exchange-Traded Fund Trust approved changes, effective as of the close of markets on June 21, 2019 (the Effective Date), to the investment objective, principal investment strategy, name, ticker symbol, index provider and underlying index, as applicable, of Invesco Russell Top 200 Equal Weight ETF, Invesco Russell Midcap Equal Weight ETF, Invesco Russell Top 200 Pure Growth ETF, Invesco Russell Midcap Pure Growth ETF, Invesco Russell 2000 Pure Growth ETF, Invesco Russell Top 200 Pure Value ETF, Invesco Russell Midcap Pure Value ETF, and Invesco Russell 2000 Pure Value ETF (each a Fund). Therefore, as of market close on the Effective Date, the following changes will occur: 1.) Name Change. Each Funds name will change, as set forth in the table below: Current Fund Name New Fund Name Invesco Russell 2000 Pure Value ETF Invesco S&amp;P SmallCap Value with Momentum ETF 2.) Ticker Symbol Change. Each Funds ticker symbol will change, as set forth in the table below: Current Ticker Symbol New Ticker Symbol PXSV XSVM 3.) Underlying Index and Index Provider Change. S&amp;P Dow Jones Indices LLC will become the index provider for each Fund and a new underlying index for each Fund (each, a New Underlying Index) will replace the current underlying index, as set forth in the table below: Current Underlying Index New Underlying Index Russell 2000 ® S&amp;P 600 High Momentum Value Index 4.) Investment Objective Change. Each Funds new investment objective will be to track the investment results (before fees and expenses) of its New Underlying Index. 5.) Principal Investment Strategy Change. Each Funds principal investment strategy will be to generally invest at least 90% of its total assets in the securities of companies that comprise its New Underlying Index. 6.) Descriptions of New Underlying Indexes. S&amp;P 600 High Momentum Value Index The Underlying Index holds 120 securities in the S&amp;P SmallCap 600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row r="27" spans="1:3">
      <c r="A27" s="4" t="s">
        <v>49</v>
      </c>
    </row>
    <row r="28" spans="1:3">
      <c r="A28" s="3" t="s">
        <v>3</v>
      </c>
      <c r="B28" s="4" t="s">
        <v>4</v>
      </c>
    </row>
    <row r="29" spans="1:3">
      <c r="A29" s="4" t="s">
        <v>33</v>
      </c>
      <c r="B29" s="4" t="s">
        <v>34</v>
      </c>
      <c r="C29"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2:55:35Z</dcterms:created>
  <dcterms:modified xmlns:dcterms="http://purl.org/dc/terms/" xmlns:xsi="http://www.w3.org/2001/XMLSchema-instance" xsi:type="dcterms:W3CDTF">2019-03-25T12:55:35Z</dcterms:modified>
</cp:coreProperties>
</file>